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Change in Contro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ies Transaction" sheetId="9" state="visible" r:id="rId9"/>
    <sheet xmlns:r="http://schemas.openxmlformats.org/officeDocument/2006/relationships" name="Equity" sheetId="10" state="visible" r:id="rId10"/>
    <sheet xmlns:r="http://schemas.openxmlformats.org/officeDocument/2006/relationships" name="Income Tax"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Change in Contr14" sheetId="14" state="visible" r:id="rId14"/>
    <sheet xmlns:r="http://schemas.openxmlformats.org/officeDocument/2006/relationships" name="Summary of Significant Accoun15" sheetId="15" state="visible" r:id="rId15"/>
    <sheet xmlns:r="http://schemas.openxmlformats.org/officeDocument/2006/relationships" name="Going Concern (Details)" sheetId="16" state="visible" r:id="rId16"/>
    <sheet xmlns:r="http://schemas.openxmlformats.org/officeDocument/2006/relationships" name="Related Parties Transaction (De" sheetId="17" state="visible" r:id="rId17"/>
    <sheet xmlns:r="http://schemas.openxmlformats.org/officeDocument/2006/relationships" name="Equity (Details)" sheetId="18" state="visible" r:id="rId18"/>
    <sheet xmlns:r="http://schemas.openxmlformats.org/officeDocument/2006/relationships" name="Income Tax (Details)" sheetId="19" state="visible" r:id="rId19"/>
  </sheets>
  <definedNames/>
  <calcPr calcId="124519" fullCalcOnLoad="1"/>
</workbook>
</file>

<file path=xl/sharedStrings.xml><?xml version="1.0" encoding="utf-8"?>
<sst xmlns="http://schemas.openxmlformats.org/spreadsheetml/2006/main" uniqueCount="176">
  <si>
    <t>Document and Entity Information</t>
  </si>
  <si>
    <t>6 Months Ended</t>
  </si>
  <si>
    <t>Nov. 30, 2017shares</t>
  </si>
  <si>
    <t>Document and Entity Information [Abstract]</t>
  </si>
  <si>
    <t>Entity Registrant Name</t>
  </si>
  <si>
    <t>SavDen Group Corp.</t>
  </si>
  <si>
    <t>Entity Central Index Key</t>
  </si>
  <si>
    <t>Amendment Flag</t>
  </si>
  <si>
    <t>false</t>
  </si>
  <si>
    <t>Trading Symbol</t>
  </si>
  <si>
    <t>SVDND</t>
  </si>
  <si>
    <t>Current Fiscal Year End Date</t>
  </si>
  <si>
    <t>--05-31</t>
  </si>
  <si>
    <t>Document Type</t>
  </si>
  <si>
    <t>10-Q</t>
  </si>
  <si>
    <t>Document Period End Date</t>
  </si>
  <si>
    <t>Nov. 30,
		2017</t>
  </si>
  <si>
    <t>Document Fiscal Period Focus</t>
  </si>
  <si>
    <t>Q2</t>
  </si>
  <si>
    <t>Document Fiscal Year Focus</t>
  </si>
  <si>
    <t>Entity Filer Category</t>
  </si>
  <si>
    <t>Smaller Reporting Company</t>
  </si>
  <si>
    <t>Entity Common Stock, Shares Outstanding</t>
  </si>
  <si>
    <t>Condensed Balance Sheets - USD ($)</t>
  </si>
  <si>
    <t>Nov. 30, 2017</t>
  </si>
  <si>
    <t>May 31, 2017</t>
  </si>
  <si>
    <t>ASSETS</t>
  </si>
  <si>
    <t>CURRENT ASSETS</t>
  </si>
  <si>
    <t xml:space="preserve"> </t>
  </si>
  <si>
    <t>TOTAL ASSETS</t>
  </si>
  <si>
    <t>CURRENT LIABILITIES</t>
  </si>
  <si>
    <t>Accrued expense</t>
  </si>
  <si>
    <t>Due to shareholder</t>
  </si>
  <si>
    <t>TOTAL LIABILITIES</t>
  </si>
  <si>
    <t>COMMITMENTS AND CONTINGENCIES</t>
  </si>
  <si>
    <t>STOCKHOLDERS' EQUITY (DEFICIT)</t>
  </si>
  <si>
    <t>Common stock, 1,000,000,000 shares authorized; $0.001 par value; 629,000,000 shares issued and outstanding at November 30, 2017 and May 31, 2017, respectively.</t>
  </si>
  <si>
    <t>Additional paid-in capital</t>
  </si>
  <si>
    <t>Accumulated deficits</t>
  </si>
  <si>
    <t>Total stockholders' deficit</t>
  </si>
  <si>
    <t>TOTAL LIABILITIES AND STOCKHOLDERS' EQUITY (DEFICIT)</t>
  </si>
  <si>
    <t>Condensed Balance Sheets (Parenthetical) - $ / shares</t>
  </si>
  <si>
    <t>Statement of Financial Position [Abstract]</t>
  </si>
  <si>
    <t>Common stock, shares authorized</t>
  </si>
  <si>
    <t>Common stock, par value</t>
  </si>
  <si>
    <t>Common stock, shares issued</t>
  </si>
  <si>
    <t>Common stock, shares outstanding</t>
  </si>
  <si>
    <t>Condensed Statements of Operations (Unaudited) - USD ($)</t>
  </si>
  <si>
    <t>3 Months Ended</t>
  </si>
  <si>
    <t>Nov. 30, 2016</t>
  </si>
  <si>
    <t>Income Statement [Abstract]</t>
  </si>
  <si>
    <t>Revenue</t>
  </si>
  <si>
    <t>Cost of revenue</t>
  </si>
  <si>
    <t>Gross profit</t>
  </si>
  <si>
    <t>Operating expenses:</t>
  </si>
  <si>
    <t>General and administrative expenses</t>
  </si>
  <si>
    <t>Total Expenses</t>
  </si>
  <si>
    <t>Loss from operations</t>
  </si>
  <si>
    <t>Other income (expense):</t>
  </si>
  <si>
    <t>Interest expense</t>
  </si>
  <si>
    <t>Other income</t>
  </si>
  <si>
    <t>Total other income</t>
  </si>
  <si>
    <t>Loss before provision for income taxes</t>
  </si>
  <si>
    <t>Provision for income taxes</t>
  </si>
  <si>
    <t>Net loss</t>
  </si>
  <si>
    <t>Net loss per share:</t>
  </si>
  <si>
    <t>Basic and diluted</t>
  </si>
  <si>
    <t>Weighted average number of common shares outstanding - basic and diluted</t>
  </si>
  <si>
    <t>Condensed Statements of Cash Flow (Unaudited) - USD ($)</t>
  </si>
  <si>
    <t>Cash flows from operating activities:</t>
  </si>
  <si>
    <t>Net Loss</t>
  </si>
  <si>
    <t>Adjustments to reconcile net income to net cash provided by operating activities:</t>
  </si>
  <si>
    <t>Prepaid expense</t>
  </si>
  <si>
    <t>Net cash used in operating activities</t>
  </si>
  <si>
    <t>Cash flows from investing activities:</t>
  </si>
  <si>
    <t>Net cash used in investing activities</t>
  </si>
  <si>
    <t>Cash flows from financing activities:</t>
  </si>
  <si>
    <t>Net cash provided by financing activities</t>
  </si>
  <si>
    <t>Net (decrease) increase in cash and cash equivalents</t>
  </si>
  <si>
    <t>Cash and cash equivalents, beginning balance</t>
  </si>
  <si>
    <t>Cash and cash equivalents, ending balance</t>
  </si>
  <si>
    <t>Organization, Change in Control and Description of Business</t>
  </si>
  <si>
    <t>Organization, Consolidation and Presentation of Financial Statements [Abstract]</t>
  </si>
  <si>
    <t>ORGANIZATION, CHANGE IN CONTROL AND DESCRIPTION OF BUSINESS</t>
  </si>
  <si>
    <t>NOTE
1 - ORGANIZATION, CHANGE IN CONTROL AND DESCRIPTION OF BUSINESS Savden
Group Corp. (“we,” “us,” “our,” the “Company” or the “Registrant”)
was incorporated in the State of Nevada on October 2, 2014 and our principal executive offices are located at Room 1005, 10th
Floor, Tower A, New Mandarin Plaza, Tsimshatsui, Kowloon, Hong Kong. The Company was formed to
engage in the business of providing a business planning service to small and medium-sized companies. The
Company filed a registration statement on Form S-1 with the U.S. Securities and Exchange Commission (the “SEC”) on
June 19, 2015, which was declared effective on October 22, 2015. In April 2016, a change of control occurred as reported in the
Form 8-K filed with the SEC on May 11, 2016. In May 2016, new management of the Company abandoned the Company’s previous
business plan and determined to seek a possible business combination. The current business purpose of the Company is to seek the
acquisition of, or merger with, an existing company. On
May 16, 2016, DONG Yingzhi (“Purchaser” or “DONG”) acquired 100% of the equity ownership of Sino Expertise
Limited (“SEL”) from a third party (“Seller”). Seller had purchased 100% of the ownership of SEL from
Kimberly Leung (“Leung”) on May 12, 2016. DONG used his personal funds for the purchase. Leung had caused the 500,000,000
shares (on a post-split basis) of the Company, that she acquired from Denis Savinskii on April 20, 2016, to be registered in the
name of SEL. As a result of the sale of 100% of the equity ownership of SEL to Purchaser, Purchaser may be deemed to be the beneficial
owner of the 500,000,000 shares (on a post-split basis) (“Shares”) of the Company held by SEL, which constitutes approximately
79.5% of the total issued and outstanding shares of the Company’s common stock. The Company effected a forward split of
100:1 of its shares that was effective on August 26, 2016. As a result of the change in control and upon
the request of DONG, CHAN Wai Lun, the sole officer and director of the Company, resigned from his positions as President, Secretary,
Treasurer and Chief Financial Officer and also resigned from his position as the sole director of the Company effective at 12:00
AM (China time) on September 1, 2016. In his capacity as a director, Mr. CHAN elected DONG to the Board of Directors prior to
the effective time of his resignation and elected DONG as the Company’s President and Chief Executive Officer, Secretary,
Chief Financial Officer and Treasurer to take effect immediately following his resignation as an officer of the Company. The
Company is currently considered to be a “blank check” company. The SEC defines those companies as “any development
stage company that is issuing a penny stock, within the meaning of Section 3(a)(51) of the Securities Exchange Act of 1934, as
amended (the “Exchange Act”), and that has no specific business plan or purpose, or has indicated that its business
plan is to merge with an unidentified company or companies.” Under SEC Rule 12b-2 under the Exchange Act, the Company also
qualifies as a “shell company,” because it has no or nominal assets (other than cash) and no or nominal operations. Many
states have enacted statutes, rules and regulations limiting the sale of securities of “blank check” companies in their
respective jurisdictions. Management has undertaken steps to have the Company’s common stock traded on the OTC market. The
market is illiquid, there has been no trading of any significance and there can be no assurance that a trading market of any significance
will develop or that there will be any depth to any such market that may develop. Management does not intend to undertake any
significant efforts to cause a market to develop in our securities until we have successfully concluded a business combination.
The Company is subject to the periodic reporting requirements of the Exchange Act under Section 15(d) as a result of its registration
statement on Form S-1 being declared effective by the SEC, and intends to comply with the periodic reporting requirements of the
Exchange Act for so long as it is subject to those requirements. The
accounting and reporting policies of the Company conform to accounting principles generally accepted in the United States of America,
and the Company’s fiscal year end is May 31.</t>
  </si>
  <si>
    <t>Summary of Significant Accounting Policies</t>
  </si>
  <si>
    <t>Accounting Policies [Abstract]</t>
  </si>
  <si>
    <t>SUMMARY OF SIGNIFICANT ACCOUNTING POLICIES</t>
  </si>
  <si>
    <t>NOTE
2 - SUMMARY OF SIGNIFICANT ACCOUNTING POLICIES Basis
of Presentation The Company prepares its quarterly financial
statements in accordance with accounting principles generally accepted in the United States of America (“GAAP”).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While management
of the Company believes that the disclosures presented herein are adequate and not misleading, these interim financial statements
should be read in conjunction with the audited financial statements and the footnotes thereto for the year ended May 31,
2017 in the Form 10-K filed with the SE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The estimates and judgments will also affect the reported amounts
of revenues and expenses during the reporting period. Actual results could materially differ from those estimates. Cash
and cash equivalents The
Company considers highly liquid financial instruments purchased with a maturity of six months or less to be cash equivalents. The Company’s bank accounts are deposited
in insured institutions. The funds are insured up to $250,000. At November 30, 2017 and May 31, 2017, the Company’s bank
deposits did not exceed the insured amounts. Earning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November 30, 2017 and May 31, 2017. Prepaid
Expenses Prepaid
expenses are cash paid amounts that represent costs incurred from which a service or benefit is expected to be derived in the
future. The future write-off period of the incurred cost will normally be determined by the period of benefit covered by the prepayment.
When the period arrives to which a prepaid cost relates the costs will be treated as a period cost for the period in question.
Normally such prepaid costs will be amortized based on the elapse of time.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air
value of financial instruments The
Company applies the provisions of ASC Subtopic 820-10, “Fair Value Measurements” (“ASC 820”)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November 30, 2017.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Recently
Issued Accounting Principles Revenue
recognition In
May 2014, the FASB issued Accounting Standards Update 2014-09, “Revenue from Contracts with Customers,”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As such, the updated standard will be effective for the Company
in the first quarter of 2018, with the option to adopt it in the first quarter of 2017. The Company has evaluated the effect on
the Company’s consolidated financial statements and related disclosures and concluded that the adoption of this ASU is not
expected to have a material impact on the Company’s consolidated financial statements. Financial
Instru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on May 1, 2019. The Company is currently in the
process of evaluating the impact of the adoption of ASU 2016-02 on the Company’s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Except for the ASUs referenced in the Company’s
Annual Report on Form 10-K for the fiscal year ended May 31, 2017, in the period from January 1, 2017 to November 30, 2017, the
FASB has not issued any ASUs which are expected to have a material impact on the consolidated financial statements upon adoption.</t>
  </si>
  <si>
    <t>Going Concern</t>
  </si>
  <si>
    <t>Going Concern [Abstract]</t>
  </si>
  <si>
    <t>GOING CONCERN</t>
  </si>
  <si>
    <t>NOTE
3 – GOING CONCERN The
Company’s financial statements as of November 30, 2017 have been prepared using generally accepted accounting principles
in the United States of America applicable to a going concern, which contemplates the realization of assets and liquidation of
liabilities in the normal course of business. The Company has incurred a cumulative net loss of $13,951 and cash used in operating
activities of $19,817 for the six months ended at November 30, 2017. These conditions raise substantial doubt about the ability
of the Compan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Related Parties Transaction</t>
  </si>
  <si>
    <t>Related Party Transactions [Abstract]</t>
  </si>
  <si>
    <t>RELATED PARTIES TRANSACTION</t>
  </si>
  <si>
    <t>NOTE
4 – RELATED PARTIES TRANSACTION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As
of November 30, 2017, and May 31, 2017, the amount due to shareholder was $52,376 and $32,559, respectively. The amount due to
shareholder is non-interest bearing, due upon demand and unsecured.</t>
  </si>
  <si>
    <t>Equity</t>
  </si>
  <si>
    <t>Equity [Abstract]</t>
  </si>
  <si>
    <t>EQUITY</t>
  </si>
  <si>
    <t>NOTE
5 –EQUITY On
June 6, 2015, 5,000,000 (500,000,000 on a post-split basis) common shares at a price of $0.001 per share for total net proceeds
of $5,000 were issued to the Company’s sole officer and director. During
the period from January 2015 to April 2016, the Company issued 1,290,000 (129,000,000) shares at a price of $0.02 for total proceeds
of $25,800. On May 20, 2016, the Board of Directors of
the Company approved resolutions to: (i) increase the authorized number of shares of common stock from 75,000,000 shares of $0.001
par value common stock to 1,000,000,000 shares of $0.001 par value common stock (“Increase in Authorized”), and (ii)
effect a 100:1 forward split of the Company’s authorized, issued and outstanding shares of common stock at the later of
such time as the directors should determine to make it effective or one day after the Amendment to increase the number of the
Company’s authorized shares is filed with the Nevada Secretary of State (“Forward Stock Split”). The Increase
in Authorized and the Forward Stock Split shall be sometimes referred to collectively as the “Amendments.” On that
same date, shareholders of the Company holding 79% of the Company’s issued and outstanding shares of common stock signed
consent resolutions approving the Amendments. On
June 24, 2016, the Company filed an amendment to the Company’s Articles of Incorporation with the Nevada Secretary of State
to increase the authorized shares of the Company’s common stock. On June 24, 2016, the Company filed a Certificate of Change with
the Nevada Secretary of State to provide notice of the 100:1 forward split of the Company’s common stock. The Forward Stock
Split became effective on August 10, 2016. As a result of the Forward Stock Split, the number of the Company’s issued and outstanding
shares of common stock was increased from 6,290,000 to 629,000,000.</t>
  </si>
  <si>
    <t>Income Tax</t>
  </si>
  <si>
    <t>Income Tax Disclosure [Abstract]</t>
  </si>
  <si>
    <t>INCOME TAX</t>
  </si>
  <si>
    <t>NOTE
6 – INCOME TAX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any of the reporting periods presented. As
of November 30, 2017, the Company in the United States had $104,427 in net operating loss carry forwards available
to offset future taxable income. Federal net operating losses can generally be carried forward twenty years. The Company believes
that it is more likely than not that these net accumulated operating losses will not be utilized in the future. Therefore, the
Company has provided full valuation allowance for the deferred tax assets arising from the losses at US. Accordingly, the Company
has no net deferred tax assets under the US entity.</t>
  </si>
  <si>
    <t>Subsequent Events</t>
  </si>
  <si>
    <t>Subsequent Events [Abstract]</t>
  </si>
  <si>
    <t>SUBSEQUENT EVENTS</t>
  </si>
  <si>
    <t>NOTE
7 - SUBSEQUENT EVENTS Management
has evaluated subsequent events through the date these financial statements were available to be issued, and based on their evaluation
no events have occurred that would require disclosure.</t>
  </si>
  <si>
    <t>Summary of Significant Accounting Policies (Policies)</t>
  </si>
  <si>
    <t>Basis of Presentation</t>
  </si>
  <si>
    <t xml:space="preserve">Basis
of Presentation The Company prepares its quarterly financial
statements in accordance with accounting principles generally accepted in the United States of America (“GAAP”).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While management
of the Company believes that the disclosures presented herein are adequate and not misleading, these interim financial statements
should be read in conjunction with the audited financial statements and the footnotes thereto for the year ended May 31,
2017 in the Form 10-K filed with the SEC.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The estimates and judgments will also affect the reported amounts
of revenues and expenses during the reporting period. Actual results could materially differ from those estimates.</t>
  </si>
  <si>
    <t>Cash and cash equivalents</t>
  </si>
  <si>
    <t>Cash
and cash equivalents The
Company considers highly liquid financial instruments purchased with a maturity of six months or less to be cash equivalents. The Company’s bank accounts are deposited
in insured institutions. The funds are insured up to $250,000. At November 30, 2017 and May 31, 2017, the Company’s bank
deposits did not exceed the insured amounts.</t>
  </si>
  <si>
    <t>Earnings per Share</t>
  </si>
  <si>
    <t>Earning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Commitments and Contingencies</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November 30, 2017 and May 31, 2017.</t>
  </si>
  <si>
    <t>Prepaid Expenses</t>
  </si>
  <si>
    <t>Prepaid
Expenses Prepaid
expenses are cash paid amounts that represent costs incurred from which a service or benefit is expected to be derived in the
future. The future write-off period of the incurred cost will normally be determined by the period of benefit covered by the prepayment.
When the period arrives to which a prepaid cost relates the costs will be treated as a period cost for the period in question.
Normally such prepaid costs will be amortized based on the elapse of time.</t>
  </si>
  <si>
    <t>Revenue Recognition</t>
  </si>
  <si>
    <t>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Fair value of financial instruments</t>
  </si>
  <si>
    <t>Fair
value of financial instruments The
Company applies the provisions of ASC Subtopic 820-10, “Fair Value Measurements” (“ASC 820”)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November 30, 2017.</t>
  </si>
  <si>
    <t>Stock-based compensation</t>
  </si>
  <si>
    <t>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cently Issued Accounting Principles</t>
  </si>
  <si>
    <t>Recently
Issued Accounting Principles Revenue
recognition In
May 2014, the FASB issued Accounting Standards Update 2014-09, “Revenue from Contracts with Customers,” (“ASU
2014-09”).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correlate with the transfer of promised goods or services to customers
in an amount that reflects the consideration for which the entity expects to be entitled in exchange for those goods or services.
In July 2015, the FASB voted to defer the effective date of ASU 2014-09 by one year, while allowing a company to adopt the new
revenue standard early but not before the original effective date. As such, the updated standard will be effective for the Company
in the first quarter of 2018, with the option to adopt it in the first quarter of 2017. The Company has evaluated the effect on
the Company’s consolidated financial statements and related disclosures and concluded that the adoption of this ASU is not
expected to have a material impact on the Company’s consolidated financial statements. Financial
Instruments In
January 2016, the FASB issued ASU No. 2016-01, “Financial Instruments - Overall (Subtopic 825-10): Recognition and Measurement
of Financial Assets and Financial Liabilities”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The Company is currently evaluating the impact that the standard will have on the Company’s
consolidated financial statements. Leases In February 2016, the FASB issued ASU No.
2016-02, “Leases (Topic 842)” (“ASU 2016-2”), which provides guidance on lease amendments to the FASB
Accounting Standard Codification. This ASU will be effective for us beginning on May 1, 2019. The Company is currently in the
process of evaluating the impact of the adoption of ASU 2016-02 on the Company’s consolidated financial statements. Stock-based
Compensation In
March 2016, the FASB issued ASU 2016-09, “Compensation—Stock Compensation (Topic 718): Improvements to Employee Share-Based
Payment Accounting” (“ASU 2016-09”). ASU 2016-09 changes how companies account for certain aspects of stock-based
awards to employees, including the accounting for income taxes, forfeitures and statutory tax withholding requirements, as well
as classification in the statement of cash flows. ASU 2016-09 is effective for us in the first quarter of 2018, and earlier adoption
is permitted. We are still evaluating the effect that this guidance will have on our consolidated financial statements and related
disclosures. Financial
Instruments - Credit Losses In
June 2016, the FASB issued ASU 2016-13, “Financial Instruments - Credit Losses (Topic 326)”(“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and related disclosures. Except for the ASUs referenced in the Company’s
Annual Report on Form 10-K for the fiscal year ended May 31, 2017, in the period from January 1, 2017 to November 30, 2017, the
FASB has not issued any ASUs which are expected to have a material impact on the consolidated financial statements upon adoption.</t>
  </si>
  <si>
    <t>Organization, Change in Control and Description of Business (Details) - shares</t>
  </si>
  <si>
    <t>1 Months Ended</t>
  </si>
  <si>
    <t>Apr. 20, 2016</t>
  </si>
  <si>
    <t>May 16, 2016</t>
  </si>
  <si>
    <t>May 12, 2016</t>
  </si>
  <si>
    <t>Sino Expertise Limited [Member]</t>
  </si>
  <si>
    <t>Fair Value, Off-balance Sheet Risks, Disclosure Information [Line Items]</t>
  </si>
  <si>
    <t>Ownership percentage</t>
  </si>
  <si>
    <t>100.00%</t>
  </si>
  <si>
    <t>Percentage of aggregate common stock</t>
  </si>
  <si>
    <t>79.50%</t>
  </si>
  <si>
    <t>Common stock shares (on a post split basis)</t>
  </si>
  <si>
    <t>Forward split, description</t>
  </si>
  <si>
    <t>The Company effected a forward split of 100:1 of its shares that was effective on August 26, 2016.</t>
  </si>
  <si>
    <t>Kimberly Leung [Member]</t>
  </si>
  <si>
    <t>Summary of Significant Accounting Policies (Details)</t>
  </si>
  <si>
    <t>Nov. 30, 2017USD ($)</t>
  </si>
  <si>
    <t>Amount of funds insured</t>
  </si>
  <si>
    <t>Going Concern (Details) - USD ($)</t>
  </si>
  <si>
    <t>Cumulative net loss</t>
  </si>
  <si>
    <t>Cash used in operating activities</t>
  </si>
  <si>
    <t>Related Parties Transaction (Details) - USD ($)</t>
  </si>
  <si>
    <t>Equity (Details) - USD ($)</t>
  </si>
  <si>
    <t>May 20, 2016</t>
  </si>
  <si>
    <t>Jun. 06, 2015</t>
  </si>
  <si>
    <t>Jun. 24, 2016</t>
  </si>
  <si>
    <t>Apr. 30, 2016</t>
  </si>
  <si>
    <t>Related Party Transaction [Line Items]</t>
  </si>
  <si>
    <t>Issuance of common stock</t>
  </si>
  <si>
    <t>Net proceed from issuance of common stock</t>
  </si>
  <si>
    <t>Common stock price per share</t>
  </si>
  <si>
    <t>Forward stock split, description</t>
  </si>
  <si>
    <t>100:1 forward split</t>
  </si>
  <si>
    <t>Issuance of common stock shares</t>
  </si>
  <si>
    <t>Common Stock [Member]</t>
  </si>
  <si>
    <t>The number of the Company's issued and outstanding shares of common stock was increased from 6,290,000 to 629,000,000.</t>
  </si>
  <si>
    <t>Sole officer and director [Member]</t>
  </si>
  <si>
    <t>Board of Directors [Member]</t>
  </si>
  <si>
    <t>(ii) effect a 100:1 forward split of the Company's authorized, issued and outstanding shares of common stock at the later of such time as the directors should determine to make it effective or one day after the Amendment to increase the number of the Company's authorized shares is filed with the Nevada Secretary of State ("Forward Stock Split").</t>
  </si>
  <si>
    <t>Percentage of common stock issued and outstanding</t>
  </si>
  <si>
    <t>79.00%</t>
  </si>
  <si>
    <t>Increase in common stock shares authorized</t>
  </si>
  <si>
    <t>Income Tax (Details)</t>
  </si>
  <si>
    <t>Net operating loss carry forwards</t>
  </si>
  <si>
    <t>Description of operating loss carry forwards</t>
  </si>
  <si>
    <t>Federal net operating losses can generally be carried forward twenty years.</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607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row r="13" spans="1:2">
      <c r="A13" s="4" t="s">
        <v>20</v>
      </c>
      <c r="B13" s="4" t="s">
        <v>21</v>
      </c>
    </row>
    <row r="14" spans="1:2">
      <c r="A14" s="4" t="s">
        <v>22</v>
      </c>
      <c r="B14" s="5" t="n">
        <v>62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4</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1</v>
      </c>
      <c r="B1" s="2" t="s">
        <v>1</v>
      </c>
    </row>
    <row r="2" spans="1:2">
      <c r="B2" s="2" t="s">
        <v>24</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4</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4</v>
      </c>
    </row>
    <row r="3" spans="1:2">
      <c r="A3" s="3" t="s">
        <v>86</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row r="13" spans="1:2">
      <c r="A13" s="4" t="s">
        <v>128</v>
      </c>
      <c r="B13"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80"/>
    <col customWidth="1" max="3" min="3" width="13"/>
    <col customWidth="1" max="4" min="4" width="13"/>
  </cols>
  <sheetData>
    <row r="1" spans="1:4">
      <c r="A1" s="1" t="s">
        <v>130</v>
      </c>
      <c r="B1" s="2" t="s">
        <v>131</v>
      </c>
    </row>
    <row r="2" spans="1:4">
      <c r="B2" s="2" t="s">
        <v>132</v>
      </c>
      <c r="C2" s="2" t="s">
        <v>133</v>
      </c>
      <c r="D2" s="2" t="s">
        <v>134</v>
      </c>
    </row>
    <row r="3" spans="1:4">
      <c r="A3" s="4" t="s">
        <v>135</v>
      </c>
    </row>
    <row r="4" spans="1:4">
      <c r="A4" s="3" t="s">
        <v>136</v>
      </c>
    </row>
    <row r="5" spans="1:4">
      <c r="A5" s="4" t="s">
        <v>137</v>
      </c>
      <c r="B5" s="4" t="s">
        <v>138</v>
      </c>
      <c r="C5" s="4" t="s">
        <v>138</v>
      </c>
    </row>
    <row r="6" spans="1:4">
      <c r="A6" s="4" t="s">
        <v>139</v>
      </c>
      <c r="B6" s="4" t="s">
        <v>140</v>
      </c>
    </row>
    <row r="7" spans="1:4">
      <c r="A7" s="4" t="s">
        <v>141</v>
      </c>
      <c r="B7" s="5" t="n">
        <v>500000000</v>
      </c>
    </row>
    <row r="8" spans="1:4">
      <c r="A8" s="4" t="s">
        <v>142</v>
      </c>
      <c r="B8" s="4" t="s">
        <v>143</v>
      </c>
    </row>
    <row r="9" spans="1:4">
      <c r="A9" s="4" t="s">
        <v>144</v>
      </c>
    </row>
    <row r="10" spans="1:4">
      <c r="A10" s="3" t="s">
        <v>136</v>
      </c>
    </row>
    <row r="11" spans="1:4">
      <c r="A11" s="4" t="s">
        <v>137</v>
      </c>
      <c r="D11" s="4" t="s">
        <v>138</v>
      </c>
    </row>
    <row r="12" spans="1:4">
      <c r="A12" s="4" t="s">
        <v>141</v>
      </c>
      <c r="B12" s="5" t="n">
        <v>5000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45</v>
      </c>
      <c r="B1" s="2" t="s">
        <v>146</v>
      </c>
    </row>
    <row r="2" spans="1:2">
      <c r="A2" s="3" t="s">
        <v>86</v>
      </c>
    </row>
    <row r="3" spans="1:2">
      <c r="A3" s="4" t="s">
        <v>147</v>
      </c>
      <c r="B3" s="8" t="n">
        <v>2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148</v>
      </c>
      <c r="B1" s="2" t="s">
        <v>48</v>
      </c>
      <c r="D1" s="2" t="s">
        <v>1</v>
      </c>
    </row>
    <row r="2" spans="1:5">
      <c r="B2" s="2" t="s">
        <v>24</v>
      </c>
      <c r="C2" s="2" t="s">
        <v>49</v>
      </c>
      <c r="D2" s="2" t="s">
        <v>24</v>
      </c>
      <c r="E2" s="2" t="s">
        <v>49</v>
      </c>
    </row>
    <row r="3" spans="1:5">
      <c r="A3" s="3" t="s">
        <v>90</v>
      </c>
    </row>
    <row r="4" spans="1:5">
      <c r="A4" s="4" t="s">
        <v>149</v>
      </c>
      <c r="B4" s="8" t="n">
        <v>-8051</v>
      </c>
      <c r="C4" s="8" t="n">
        <v>-10791</v>
      </c>
      <c r="D4" s="8" t="n">
        <v>-13951</v>
      </c>
      <c r="E4" s="8" t="n">
        <v>-26539</v>
      </c>
    </row>
    <row r="5" spans="1:5">
      <c r="A5" s="4" t="s">
        <v>150</v>
      </c>
      <c r="D5" s="8" t="n">
        <v>-19817</v>
      </c>
      <c r="E5" s="8" t="n">
        <v>-630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3"/>
  </cols>
  <sheetData>
    <row r="1" spans="1:3">
      <c r="A1" s="1" t="s">
        <v>151</v>
      </c>
      <c r="B1" s="2" t="s">
        <v>24</v>
      </c>
      <c r="C1" s="2" t="s">
        <v>25</v>
      </c>
    </row>
    <row r="2" spans="1:3">
      <c r="A2" s="3" t="s">
        <v>94</v>
      </c>
    </row>
    <row r="3" spans="1:3">
      <c r="A3" s="4" t="s">
        <v>32</v>
      </c>
      <c r="B3" s="8" t="n">
        <v>52376</v>
      </c>
      <c r="C3" s="8" t="n">
        <v>3255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14"/>
    <col customWidth="1" max="6" min="6" width="14"/>
    <col customWidth="1" max="7" min="7" width="13"/>
  </cols>
  <sheetData>
    <row r="1" spans="1:7">
      <c r="A1" s="1" t="s">
        <v>152</v>
      </c>
      <c r="B1" s="2" t="s">
        <v>153</v>
      </c>
      <c r="C1" s="2" t="s">
        <v>154</v>
      </c>
      <c r="D1" s="2" t="s">
        <v>155</v>
      </c>
      <c r="E1" s="2" t="s">
        <v>156</v>
      </c>
      <c r="F1" s="2" t="s">
        <v>24</v>
      </c>
      <c r="G1" s="2" t="s">
        <v>25</v>
      </c>
    </row>
    <row r="2" spans="1:7">
      <c r="A2" s="3" t="s">
        <v>157</v>
      </c>
    </row>
    <row r="3" spans="1:7">
      <c r="A3" s="4" t="s">
        <v>44</v>
      </c>
      <c r="F3" s="7" t="n">
        <v>0.001</v>
      </c>
      <c r="G3" s="7" t="n">
        <v>0.001</v>
      </c>
    </row>
    <row r="4" spans="1:7">
      <c r="A4" s="4" t="s">
        <v>158</v>
      </c>
      <c r="E4" s="5" t="n">
        <v>1290000</v>
      </c>
    </row>
    <row r="5" spans="1:7">
      <c r="A5" s="4" t="s">
        <v>159</v>
      </c>
      <c r="E5" s="8" t="n">
        <v>25800</v>
      </c>
    </row>
    <row r="6" spans="1:7">
      <c r="A6" s="4" t="s">
        <v>160</v>
      </c>
      <c r="E6" s="9" t="n">
        <v>0.02</v>
      </c>
    </row>
    <row r="7" spans="1:7">
      <c r="A7" s="4" t="s">
        <v>161</v>
      </c>
      <c r="D7" s="4" t="s">
        <v>162</v>
      </c>
    </row>
    <row r="8" spans="1:7">
      <c r="A8" s="4" t="s">
        <v>163</v>
      </c>
      <c r="E8" s="5" t="n">
        <v>129000000</v>
      </c>
    </row>
    <row r="9" spans="1:7">
      <c r="A9" s="4" t="s">
        <v>45</v>
      </c>
      <c r="F9" s="5" t="n">
        <v>629000000</v>
      </c>
      <c r="G9" s="5" t="n">
        <v>629000000</v>
      </c>
    </row>
    <row r="10" spans="1:7">
      <c r="A10" s="4" t="s">
        <v>164</v>
      </c>
    </row>
    <row r="11" spans="1:7">
      <c r="A11" s="3" t="s">
        <v>157</v>
      </c>
    </row>
    <row r="12" spans="1:7">
      <c r="A12" s="4" t="s">
        <v>161</v>
      </c>
      <c r="D12" s="4" t="s">
        <v>165</v>
      </c>
    </row>
    <row r="13" spans="1:7">
      <c r="A13" s="4" t="s">
        <v>166</v>
      </c>
    </row>
    <row r="14" spans="1:7">
      <c r="A14" s="3" t="s">
        <v>157</v>
      </c>
    </row>
    <row r="15" spans="1:7">
      <c r="A15" s="4" t="s">
        <v>158</v>
      </c>
      <c r="C15" s="5" t="n">
        <v>5000000</v>
      </c>
    </row>
    <row r="16" spans="1:7">
      <c r="A16" s="4" t="s">
        <v>159</v>
      </c>
      <c r="C16" s="8" t="n">
        <v>5000</v>
      </c>
    </row>
    <row r="17" spans="1:7">
      <c r="A17" s="4" t="s">
        <v>160</v>
      </c>
      <c r="C17" s="7" t="n">
        <v>0.001</v>
      </c>
    </row>
    <row r="18" spans="1:7">
      <c r="A18" s="4" t="s">
        <v>163</v>
      </c>
      <c r="C18" s="5" t="n">
        <v>500000000</v>
      </c>
    </row>
    <row r="19" spans="1:7">
      <c r="A19" s="4" t="s">
        <v>167</v>
      </c>
    </row>
    <row r="20" spans="1:7">
      <c r="A20" s="3" t="s">
        <v>157</v>
      </c>
    </row>
    <row r="21" spans="1:7">
      <c r="A21" s="4" t="s">
        <v>44</v>
      </c>
      <c r="B21" s="7" t="n">
        <v>0.001</v>
      </c>
    </row>
    <row r="22" spans="1:7">
      <c r="A22" s="4" t="s">
        <v>161</v>
      </c>
      <c r="B22" s="4" t="s">
        <v>168</v>
      </c>
    </row>
    <row r="23" spans="1:7">
      <c r="A23" s="4" t="s">
        <v>169</v>
      </c>
      <c r="B23" s="4" t="s">
        <v>170</v>
      </c>
    </row>
    <row r="24" spans="1:7">
      <c r="A24" s="4" t="s">
        <v>171</v>
      </c>
      <c r="B24" s="5" t="n">
        <v>75000000</v>
      </c>
    </row>
    <row r="25" spans="1:7">
      <c r="A25" s="4" t="s">
        <v>45</v>
      </c>
      <c r="B25" s="5" t="n">
        <v>10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76"/>
  </cols>
  <sheetData>
    <row r="1" spans="1:2">
      <c r="A1" s="1" t="s">
        <v>172</v>
      </c>
      <c r="B1" s="2" t="s">
        <v>1</v>
      </c>
    </row>
    <row r="2" spans="1:2">
      <c r="B2" s="2" t="s">
        <v>146</v>
      </c>
    </row>
    <row r="3" spans="1:2">
      <c r="A3" s="3" t="s">
        <v>102</v>
      </c>
    </row>
    <row r="4" spans="1:2">
      <c r="A4" s="4" t="s">
        <v>173</v>
      </c>
      <c r="B4" s="8" t="n">
        <v>104427</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v>
      </c>
      <c r="B1" s="2" t="s">
        <v>24</v>
      </c>
      <c r="C1" s="2" t="s">
        <v>25</v>
      </c>
    </row>
    <row r="2" spans="1:3">
      <c r="A2" s="3" t="s">
        <v>26</v>
      </c>
    </row>
    <row r="3" spans="1:3">
      <c r="A3" s="4" t="s">
        <v>27</v>
      </c>
      <c r="B3" s="4" t="s">
        <v>28</v>
      </c>
      <c r="C3" s="4" t="s">
        <v>28</v>
      </c>
    </row>
    <row r="4" spans="1:3">
      <c r="A4" s="4" t="s">
        <v>29</v>
      </c>
      <c r="B4" s="4" t="s">
        <v>28</v>
      </c>
      <c r="C4" s="4" t="s">
        <v>28</v>
      </c>
    </row>
    <row r="5" spans="1:3">
      <c r="A5" s="3" t="s">
        <v>30</v>
      </c>
    </row>
    <row r="6" spans="1:3">
      <c r="A6" s="4" t="s">
        <v>31</v>
      </c>
      <c r="B6" s="5" t="n">
        <v>21251</v>
      </c>
      <c r="C6" s="5" t="n">
        <v>27117</v>
      </c>
    </row>
    <row r="7" spans="1:3">
      <c r="A7" s="4" t="s">
        <v>32</v>
      </c>
      <c r="B7" s="5" t="n">
        <v>52376</v>
      </c>
      <c r="C7" s="5" t="n">
        <v>32559</v>
      </c>
    </row>
    <row r="8" spans="1:3">
      <c r="A8" s="4" t="s">
        <v>33</v>
      </c>
      <c r="B8" s="5" t="n">
        <v>73627</v>
      </c>
      <c r="C8" s="5" t="n">
        <v>59676</v>
      </c>
    </row>
    <row r="9" spans="1:3">
      <c r="A9" s="4" t="s">
        <v>34</v>
      </c>
      <c r="B9" s="4" t="s">
        <v>28</v>
      </c>
      <c r="C9" s="4" t="s">
        <v>28</v>
      </c>
    </row>
    <row r="10" spans="1:3">
      <c r="A10" s="3" t="s">
        <v>35</v>
      </c>
    </row>
    <row r="11" spans="1:3">
      <c r="A11" s="4" t="s">
        <v>36</v>
      </c>
      <c r="B11" s="5" t="n">
        <v>629000</v>
      </c>
      <c r="C11" s="5" t="n">
        <v>629000</v>
      </c>
    </row>
    <row r="12" spans="1:3">
      <c r="A12" s="4" t="s">
        <v>37</v>
      </c>
      <c r="B12" s="5" t="n">
        <v>-598200</v>
      </c>
      <c r="C12" s="5" t="n">
        <v>-598200</v>
      </c>
    </row>
    <row r="13" spans="1:3">
      <c r="A13" s="4" t="s">
        <v>38</v>
      </c>
      <c r="B13" s="5" t="n">
        <v>-104427</v>
      </c>
      <c r="C13" s="5" t="n">
        <v>-90476</v>
      </c>
    </row>
    <row r="14" spans="1:3">
      <c r="A14" s="4" t="s">
        <v>39</v>
      </c>
      <c r="B14" s="5" t="n">
        <v>-73627</v>
      </c>
      <c r="C14" s="5" t="n">
        <v>-59676</v>
      </c>
    </row>
    <row r="15" spans="1:3">
      <c r="A15" s="4" t="s">
        <v>40</v>
      </c>
      <c r="B15" s="4" t="s">
        <v>28</v>
      </c>
      <c r="C1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41</v>
      </c>
      <c r="B1" s="2" t="s">
        <v>24</v>
      </c>
      <c r="C1" s="2" t="s">
        <v>25</v>
      </c>
    </row>
    <row r="2" spans="1:3">
      <c r="A2" s="3" t="s">
        <v>42</v>
      </c>
    </row>
    <row r="3" spans="1:3">
      <c r="A3" s="4" t="s">
        <v>43</v>
      </c>
      <c r="B3" s="5" t="n">
        <v>1000000000</v>
      </c>
      <c r="C3" s="5" t="n">
        <v>1000000000</v>
      </c>
    </row>
    <row r="4" spans="1:3">
      <c r="A4" s="4" t="s">
        <v>44</v>
      </c>
      <c r="B4" s="7" t="n">
        <v>0.001</v>
      </c>
      <c r="C4" s="7" t="n">
        <v>0.001</v>
      </c>
    </row>
    <row r="5" spans="1:3">
      <c r="A5" s="4" t="s">
        <v>45</v>
      </c>
      <c r="B5" s="5" t="n">
        <v>629000000</v>
      </c>
      <c r="C5" s="5" t="n">
        <v>629000000</v>
      </c>
    </row>
    <row r="6" spans="1:3">
      <c r="A6" s="4" t="s">
        <v>46</v>
      </c>
      <c r="B6" s="5" t="n">
        <v>629000000</v>
      </c>
      <c r="C6" s="5" t="n">
        <v>62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v>
      </c>
      <c r="B1" s="2" t="s">
        <v>48</v>
      </c>
      <c r="D1" s="2" t="s">
        <v>1</v>
      </c>
    </row>
    <row r="2" spans="1:5">
      <c r="B2" s="2" t="s">
        <v>24</v>
      </c>
      <c r="C2" s="2" t="s">
        <v>49</v>
      </c>
      <c r="D2" s="2" t="s">
        <v>24</v>
      </c>
      <c r="E2" s="2" t="s">
        <v>49</v>
      </c>
    </row>
    <row r="3" spans="1:5">
      <c r="A3" s="3" t="s">
        <v>50</v>
      </c>
    </row>
    <row r="4" spans="1:5">
      <c r="A4" s="4" t="s">
        <v>51</v>
      </c>
      <c r="B4" s="4" t="s">
        <v>28</v>
      </c>
      <c r="C4" s="4" t="s">
        <v>28</v>
      </c>
      <c r="D4" s="4" t="s">
        <v>28</v>
      </c>
      <c r="E4" s="4" t="s">
        <v>28</v>
      </c>
    </row>
    <row r="5" spans="1:5">
      <c r="A5" s="4" t="s">
        <v>52</v>
      </c>
      <c r="B5" s="4" t="s">
        <v>28</v>
      </c>
      <c r="C5" s="4" t="s">
        <v>28</v>
      </c>
      <c r="D5" s="4" t="s">
        <v>28</v>
      </c>
      <c r="E5" s="4" t="s">
        <v>28</v>
      </c>
    </row>
    <row r="6" spans="1:5">
      <c r="A6" s="4" t="s">
        <v>53</v>
      </c>
      <c r="B6" s="4" t="s">
        <v>28</v>
      </c>
      <c r="C6" s="4" t="s">
        <v>28</v>
      </c>
      <c r="D6" s="4" t="s">
        <v>28</v>
      </c>
      <c r="E6" s="4" t="s">
        <v>28</v>
      </c>
    </row>
    <row r="7" spans="1:5">
      <c r="A7" s="3" t="s">
        <v>54</v>
      </c>
    </row>
    <row r="8" spans="1:5">
      <c r="A8" s="4" t="s">
        <v>55</v>
      </c>
      <c r="B8" s="5" t="n">
        <v>8051</v>
      </c>
      <c r="C8" s="5" t="n">
        <v>10791</v>
      </c>
      <c r="D8" s="5" t="n">
        <v>13951</v>
      </c>
      <c r="E8" s="5" t="n">
        <v>26539</v>
      </c>
    </row>
    <row r="9" spans="1:5">
      <c r="A9" s="4" t="s">
        <v>56</v>
      </c>
      <c r="B9" s="5" t="n">
        <v>8051</v>
      </c>
      <c r="C9" s="5" t="n">
        <v>10791</v>
      </c>
      <c r="D9" s="5" t="n">
        <v>13951</v>
      </c>
      <c r="E9" s="5" t="n">
        <v>26539</v>
      </c>
    </row>
    <row r="10" spans="1:5">
      <c r="A10" s="4" t="s">
        <v>57</v>
      </c>
      <c r="B10" s="5" t="n">
        <v>-8051</v>
      </c>
      <c r="C10" s="5" t="n">
        <v>-10791</v>
      </c>
      <c r="D10" s="5" t="n">
        <v>-13951</v>
      </c>
      <c r="E10" s="5" t="n">
        <v>-26539</v>
      </c>
    </row>
    <row r="11" spans="1:5">
      <c r="A11" s="3" t="s">
        <v>58</v>
      </c>
    </row>
    <row r="12" spans="1:5">
      <c r="A12" s="4" t="s">
        <v>59</v>
      </c>
      <c r="B12" s="4" t="s">
        <v>28</v>
      </c>
      <c r="C12" s="4" t="s">
        <v>28</v>
      </c>
      <c r="D12" s="4" t="s">
        <v>28</v>
      </c>
      <c r="E12" s="4" t="s">
        <v>28</v>
      </c>
    </row>
    <row r="13" spans="1:5">
      <c r="A13" s="4" t="s">
        <v>60</v>
      </c>
      <c r="B13" s="4" t="s">
        <v>28</v>
      </c>
      <c r="C13" s="4" t="s">
        <v>28</v>
      </c>
      <c r="D13" s="4" t="s">
        <v>28</v>
      </c>
      <c r="E13" s="4" t="s">
        <v>28</v>
      </c>
    </row>
    <row r="14" spans="1:5">
      <c r="A14" s="4" t="s">
        <v>61</v>
      </c>
      <c r="B14" s="4" t="s">
        <v>28</v>
      </c>
      <c r="C14" s="4" t="s">
        <v>28</v>
      </c>
      <c r="D14" s="4" t="s">
        <v>28</v>
      </c>
      <c r="E14" s="4" t="s">
        <v>28</v>
      </c>
    </row>
    <row r="15" spans="1:5">
      <c r="A15" s="4" t="s">
        <v>62</v>
      </c>
      <c r="B15" s="5" t="n">
        <v>-8051</v>
      </c>
      <c r="C15" s="5" t="n">
        <v>-10791</v>
      </c>
      <c r="D15" s="5" t="n">
        <v>-13951</v>
      </c>
      <c r="E15" s="5" t="n">
        <v>-26539</v>
      </c>
    </row>
    <row r="16" spans="1:5">
      <c r="A16" s="4" t="s">
        <v>63</v>
      </c>
      <c r="B16" s="4" t="s">
        <v>28</v>
      </c>
      <c r="C16" s="4" t="s">
        <v>28</v>
      </c>
      <c r="D16" s="4" t="s">
        <v>28</v>
      </c>
      <c r="E16" s="4" t="s">
        <v>28</v>
      </c>
    </row>
    <row r="17" spans="1:5">
      <c r="A17" s="4" t="s">
        <v>64</v>
      </c>
      <c r="B17" s="8" t="n">
        <v>-8051</v>
      </c>
      <c r="C17" s="8" t="n">
        <v>-10791</v>
      </c>
      <c r="D17" s="8" t="n">
        <v>-13951</v>
      </c>
      <c r="E17" s="8" t="n">
        <v>-26539</v>
      </c>
    </row>
    <row r="18" spans="1:5">
      <c r="A18" s="3" t="s">
        <v>65</v>
      </c>
    </row>
    <row r="19" spans="1:5">
      <c r="A19" s="4" t="s">
        <v>66</v>
      </c>
      <c r="B19" s="8" t="n">
        <v>0</v>
      </c>
      <c r="C19" s="8" t="n">
        <v>0</v>
      </c>
      <c r="D19" s="8" t="n">
        <v>0</v>
      </c>
      <c r="E19" s="8" t="n">
        <v>0</v>
      </c>
    </row>
    <row r="20" spans="1:5">
      <c r="A20" s="4" t="s">
        <v>67</v>
      </c>
      <c r="B20" s="5" t="n">
        <v>629000000</v>
      </c>
      <c r="C20" s="5" t="n">
        <v>629000000</v>
      </c>
      <c r="D20" s="5" t="n">
        <v>629000000</v>
      </c>
      <c r="E20" s="5" t="n">
        <v>629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4</v>
      </c>
      <c r="C2" s="2" t="s">
        <v>49</v>
      </c>
    </row>
    <row r="3" spans="1:3">
      <c r="A3" s="3" t="s">
        <v>69</v>
      </c>
    </row>
    <row r="4" spans="1:3">
      <c r="A4" s="4" t="s">
        <v>70</v>
      </c>
      <c r="B4" s="8" t="n">
        <v>-13951</v>
      </c>
      <c r="C4" s="8" t="n">
        <v>-26539</v>
      </c>
    </row>
    <row r="5" spans="1:3">
      <c r="A5" s="3" t="s">
        <v>71</v>
      </c>
    </row>
    <row r="6" spans="1:3">
      <c r="A6" s="4" t="s">
        <v>72</v>
      </c>
      <c r="B6" s="4" t="s">
        <v>28</v>
      </c>
      <c r="C6" s="5" t="n">
        <v>5000</v>
      </c>
    </row>
    <row r="7" spans="1:3">
      <c r="A7" s="4" t="s">
        <v>31</v>
      </c>
      <c r="B7" s="5" t="n">
        <v>-5866</v>
      </c>
      <c r="C7" s="5" t="n">
        <v>15233</v>
      </c>
    </row>
    <row r="8" spans="1:3">
      <c r="A8" s="4" t="s">
        <v>73</v>
      </c>
      <c r="B8" s="5" t="n">
        <v>-19817</v>
      </c>
      <c r="C8" s="5" t="n">
        <v>-6306</v>
      </c>
    </row>
    <row r="9" spans="1:3">
      <c r="A9" s="3" t="s">
        <v>74</v>
      </c>
    </row>
    <row r="10" spans="1:3">
      <c r="A10" s="4" t="s">
        <v>75</v>
      </c>
      <c r="B10" s="4" t="s">
        <v>28</v>
      </c>
      <c r="C10" s="4" t="s">
        <v>28</v>
      </c>
    </row>
    <row r="11" spans="1:3">
      <c r="A11" s="3" t="s">
        <v>76</v>
      </c>
    </row>
    <row r="12" spans="1:3">
      <c r="A12" s="4" t="s">
        <v>32</v>
      </c>
      <c r="B12" s="5" t="n">
        <v>19817</v>
      </c>
      <c r="C12" s="5" t="n">
        <v>6306</v>
      </c>
    </row>
    <row r="13" spans="1:3">
      <c r="A13" s="4" t="s">
        <v>77</v>
      </c>
      <c r="B13" s="5" t="n">
        <v>19817</v>
      </c>
      <c r="C13" s="5" t="n">
        <v>6306</v>
      </c>
    </row>
    <row r="14" spans="1:3">
      <c r="A14" s="4" t="s">
        <v>78</v>
      </c>
      <c r="B14" s="4" t="s">
        <v>28</v>
      </c>
      <c r="C14" s="4" t="s">
        <v>28</v>
      </c>
    </row>
    <row r="15" spans="1:3">
      <c r="A15" s="4" t="s">
        <v>79</v>
      </c>
      <c r="C15" s="4" t="s">
        <v>28</v>
      </c>
    </row>
    <row r="16" spans="1:3">
      <c r="A16" s="4" t="s">
        <v>80</v>
      </c>
      <c r="C16"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1</v>
      </c>
      <c r="B1" s="2" t="s">
        <v>1</v>
      </c>
    </row>
    <row r="2" spans="1:2">
      <c r="B2" s="2" t="s">
        <v>24</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4</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9</v>
      </c>
      <c r="B1" s="2" t="s">
        <v>1</v>
      </c>
    </row>
    <row r="2" spans="1:2">
      <c r="B2" s="2" t="s">
        <v>24</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4</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7:07:14Z</dcterms:created>
  <dcterms:modified xmlns:dcterms="http://purl.org/dc/terms/" xmlns:xsi="http://www.w3.org/2001/XMLSchema-instance" xsi:type="dcterms:W3CDTF">2018-01-16T17:07:14Z</dcterms:modified>
</cp:coreProperties>
</file>